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cols>
    <col width="80" customWidth="1" min="1" max="1"/>
  </cols>
  <sheetData>
    <row r="1">
      <c r="A1" s="2" t="inlineStr">
        <is>
          <t>Feb. 28, 2021</t>
        </is>
      </c>
    </row>
    <row r="2">
      <c r="A2" s="4" t="inlineStr">
        <is>
          <t>Weiss Alternative Multi-Strategy Fund</t>
        </is>
      </c>
    </row>
    <row r="3">
      <c r="A3" s="4" t="inlineStr">
        <is>
          <t>Weiss Alternative Multi-Strategy Fund</t>
        </is>
      </c>
    </row>
    <row r="4">
      <c r="A4" s="4" t="inlineStr">
        <is>
          <t>Investment Objective</t>
        </is>
      </c>
    </row>
    <row r="5">
      <c r="A5" s="4" t="inlineStr">
        <is>
          <t>The Weiss Alternative Multi-Strategy Fund (formerly Weiss Alternative Balanced Risk Fund) (the “Fund”) seeks to provide returns with moderate volatility and reduced correlation to the overall performance of bond and equity market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Class A shares (once available) if you and your family invest, or agree to invest, in the future, at least $50,000 in the Fund. More information about these and other discounts is available from your financial intermediary and in the section entitled “Choosing a Share Class: Class A Shares,” on page 25 of this Prospectus.</t>
        </is>
      </c>
    </row>
    <row r="8">
      <c r="A8" s="4" t="inlineStr">
        <is>
          <t>Shareholder Fees (fees paid directly from your investment)</t>
        </is>
      </c>
    </row>
    <row r="9">
      <c r="A9" s="4" t="inlineStr">
        <is>
          <t>Shareholder Fees (fees paid directly from your investment) Class A Investor Class I Maximum Sales Charge (Load) Imposed on Purchases (as a percentage of offering price) 5.50 % None None None Maximum Deferred Sales Charge (Load) (as a percentage of the lesser of original purchase price or redemption proceeds) 1.00 % (1)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Investor Class I Class K Management Fees 1.50 % 1.50 % 1.50 % 1.50 % Distribution (12b-1) Fees 0.25 % 0.25 % None None Shareholder Servicing Fee 0.10 % 0.10 % 0.10 % None Other Expenses (2) 2.57 % 2.57 % 2.57 % 2.57 % Dividends, Interest and Borrowing Expense on Short Positions 1.55% 1.55% 1.55% 1.55% All other expenses 1.02% 1.02% 1.02% 1.02% Acquired Fund Fees and Expenses (3) 0.14 % 0.14 % 0.14 % 0.14 % Total Annual Fund Operating Expenses 4.56 % 4.56 % 4.31 % 4.21% Fee Waiver and/or Expense Reimbursement (4) -1.02 % -1.02 % -1.02 % -1.02 % Total Annual Fund Operating Expenses After Fee Waiver and/or Expense Reimbursement 3.54 % 3.54 % 3.29 % 3.19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4">
      <c r="A14" s="4" t="inlineStr">
        <is>
          <t>Although your actual costs may be higher or lower, based on these assumptions, your costs would be:</t>
        </is>
      </c>
    </row>
    <row r="15">
      <c r="A15" s="4" t="inlineStr">
        <is>
          <t>1 Year 3 Years 5 Years 10 Years Class A $987 $1,765 $2,651 $4,901 Investor Class $357 $1,286 $2,224 $4,604 Class I $332 $1,215 $2,110 $4,402 Class K $322 $1,186 $2,064 $4,319</t>
        </is>
      </c>
    </row>
    <row r="16">
      <c r="A16" s="4" t="inlineStr">
        <is>
          <t>You would pay the following expenses if you did not redeem your shares:</t>
        </is>
      </c>
    </row>
    <row r="17">
      <c r="A17" s="4" t="inlineStr">
        <is>
          <t>1 Year 3 Years 5 Years 10 Years Class A $887 $1,765 $2,651 $4,901</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ended October 31, 2020, the Fund’s portfolio turnover rate was 738% of the average value of its portfolio.</t>
        </is>
      </c>
    </row>
    <row r="20">
      <c r="A20" s="4" t="inlineStr">
        <is>
          <t>Principal Investment Strategies</t>
        </is>
      </c>
    </row>
    <row r="21">
      <c r="A21" s="4" t="inlineStr">
        <is>
          <t xml:space="preserve">The Fund employs a risk optimized allocation strategy by investing in (1) an actively managed, diversified, market neutral multi-strategy portfolio that includes equity securities, debt securities, and/or derivatives (the “Core Market Neutral Component”), (2) a long-only “growth” overlay of equity securities (the “Growth Component”), and (3) a long-only “defensive” overlay of debt securities (the “Defensive Component”). To implement its strategy, the Fund may also use derivatives, such as swaps and futures on indexes, in the Growth and Defensive Components. The Fund’s Growth and Defensive Components consist only of securities purchased with the objective of seeking an increase in the underlying prices of such securities. The Fund’s Growth Component will, under normal circumstances, consist of domestically traded large- and mid-cap equity securities that aim to approximately track price performance in the overall stock market. The portion of the Fund’s overall portfolio comprised of debt securities, which are held in the Defensive and Core Market Neutral Components, will, under normal market conditions, have a weighted average maturity that exceeds 9 years and will consist primarily of investment-grade debt securities with an average credit rating in excess of “A” by Standard &amp; Poor’s, or an equivalent quality rating from another Nationally Recognized Statistical Rating Organization. The Fund may also invest in below-investment grade debt securities (also referred to as high yield debt securities or “junk” bonds). The Fund’s Core Market Neutral Component consists of a combination of “long” securities purchased that seek to benefit from an increase in the underlying prices of such securities and “short” securities sold that seek to benefit from a decrease in the underlying prices of such securities. The Fund’s Core Market Neutral Component may be characterized by sector focus, geographic definition, quantitative method, event orientation or some other dominant characteristic. The strategies employed and the allocation among them will vary over time. The common attribute of these strategies is a long/short investment approach whereby various securities or instruments are held long and others are sold short. The Adviser, therefore, applies moderate leverage (i.e., borrowed capital to increase investment exposure) to the Core Market Neutral Component in an effort to enhance absolute returns. In addition, in order to take advantage of certain opportunities in the securities markets, the Fund may engage in active and frequent trading with respect to the Core Market Neutral Component. The Adviser seeks to allocate assets to each of the three components based on the Adviser’s assessment of each component’s expected contribution to the Fund’s overall portfolio risk. The Adviser utilizes the historical price return and volatility (among other proprietary measures) of each component in order to estimate a component’s risk contribution. Although there is no requirement to invest a specific percentage of the Fund’s assets in a particular component, it is generally expected that a larger percentage of the Fund’s assets will be allocated to low risk asset classes (i.e., those that comprise the bond or Defensive Component) than to higher risk asset classes (i.e., those that comprise the equity or Growth Component). Given that the Adviser seeks to allocate assets to each individual component according to its risk contribution (as measured by its historical price return and volatility), the Fund’s allocation of assets to the Core Market Neutral, Growth and Defensive Components can fluctuate widely. </t>
        </is>
      </c>
    </row>
    <row r="22">
      <c r="A22" s="4" t="inlineStr">
        <is>
          <t>Principal Risks</t>
        </is>
      </c>
    </row>
    <row r="23">
      <c r="A23" s="4" t="inlineStr">
        <is>
          <t xml:space="preserve">As with all mutual funds, a shareholder is subject to the risk that his or her investment could lose money. The principal risk factors affecting shareholders’ investments in the Fund are set forth below. Allocation risk. The Fund uses asset and risk allocation strategies in pursuit of its investment objective. Although the Fund will pursue its objective by allocating investment risks (measured by price return and volatility expectations) across asset classes that may react differently to various environments, there is no guarantee that it will be successful. The Fund may be unsuccessful in allocating risk effectively. The portfolio managers may not correctly estimate expected returns, volatility and correlations of various asset classes, causing the Fund’s risk allocation methodology to fail to meet the Fund’s investment objective. Debt securities risks. The Fund’s investment in debt securities may subject it to the following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economic, social or political conditions that affect a particular issuer or counterparty, or type of security or other instrument can increase the risk of default by an issuer or counterparty, which can affect a security’s or other instrument’s credit quality or value and an issuer’s or counterparty’s ability or willingness to pay interest and principal when due. Extension risk. The risk that if interest rates rise, repayments of principal on certain debt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The risk that debt instruments will change in value (either positively or negatively) because of changes in interest rates. Prepayment risk. The risk that the issuer of a debt security repays all or a portion of the principal prior to the security’s maturity therefore resulting in lower yields to shareholders of the Fund. The Fund may be unable to re-invest the proceeds in an investment with as great a yield. Depositary receipts risk. Depositary receipts in which the Fund may invest are receipts listed on U.S. exchanges that are issued by banks or trust companies that entitle the holder to all dividends and capital gains that are paid out on the underlying foreign shares. Investments in depositary receipts may be less liquid than the underlying shares in their primary trading market. Derivatives risk. The use of derivatives involves a variety of risks in addition to and greater than those associated with investing directly in securities. Derivatives instruments in which the Fund invests may not perform as anticipated by the Adviser, may not be closed out at a favorable time or price, or could increase the Fund’s volatility. Investment in derivatives may create investment leverage. When a derivative is used as a substitute for or alternative to a direct cash investment, the transaction may not provide a return that correlates precisely with that of the cash investment; or, when used for hedging purposes, derivatives may not provide the anticipated protection, causing the Fund to lose money on both the derivatives transaction and the exposure the Fund sought to hedge. Derivative instruments may also be subject to the additional risks described below. Counterparty risk. The risk that the Fund will be subject to credit risk with respect to the counterparties to derivative contracts and other instruments entered into directly by the Fund. Other than to maintain its status as a regulated investment company for U.S. federal income tax purposes (described in the Statement of Additional Information under “Certain U.S. Federal Income Tax Information”),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 Futures and forwards risk. In addition to the general risks described above, the Fund’s use of futures and forwards contracts involves risks different from, or possibly greater than, the risks associated with investing directly in securities and other traditional investments. In addition, while futures and forwards contracts are generally classified as liquid, under certain market conditions they may be classified as illiquid. As a result, the Fund may be unable to close out its futures contracts at a time which is advantageous. The successful use of futures depends upon a variety of factors, particularly the ability of the Adviser to predict movements of the underlying securities markets, which requires different skills than predicting changes in the prices of individual securities. There can be no assurance that any particular futures strategy adopted will succeed. Swap risk. Risks associated with swap agreements include changes in the returns of the underlying instruments, failure of the counterparties to perform under the contract’s terms and the possible lack of liquidity with respect to the swap agreements. Moreover, the Fund bears the risk of loss of the amount expected to be received under a swap agreement in the event of the default or bankruptcy of a swap agreement counterparty. The swaps market is subject to extensive government regulation.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 Interest rate swap risk. Risks associated with interest rate swaps include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classified as illiquid and may be difficult to trade or value, especially in the event of market disruptions. Under certain market conditions, the investment performance of the Fund may be less favorable than it would have been if the Fund had not used the swap agreement. Options risk. Options transactions involve special risks that may make it difficult or impossible to close a position when the Fund desires. These risks include the potential lack of a liquid secondary market at any particular time and possible price fluctuation limits. In addition, the option activities of the Fund may affect its portfolio turnover rate and the amount of brokerage commissions paid by the Fund. Equity securities risk. The risk that the market price of common stocks and other equity securities may go up or down, sometimes rapidly or unpredictably, including due to factors affecting equity securities markets generally, particular industries represented in those markets, or the issuer itself. Focused investment risk. A fund that invests a substantial portion of its assets in a particular market, country, region, group of countries, asset class or sector generally is subject to greater risk than a fund that invests in a more diverse investment portfolio. In addition, the value of a fund that has focused investments is more susceptible to any single economic, market, political or regulatory occurrence affecting, for example, that particular market, region or sector. Foreign investing risk. Generally, foreign securities are issued by companies organized outside the U.S. or by foreign governments or international organizations, are traded primarily in markets outside the U.S., and are denominated in a foreign currency. Foreign investing risk includes the risk that the Fund’s investments will be affected by political, regulatory, social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 Emerging market country risk.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 Foreign currency risk. The risk that fluctuations in exchange rates may adversely affect the value of the Fund’s investments denominated in foreign currencies. High yield debt securities (“junk” bond) risk. Below investment-grade debt securities (also referred to as high yield debt securities or “junk” bonds) involve greater risk of default or price changes due to changes in the credit quality of the issuer. The value of high yield debt securities can be more volatile due to increased sensitivity to adverse issuer, political, regulatory, market, or economic developments. Inflation-indexed bond risk. Inflation-indexed bonds may change in value in response to actual or anticipated changes in inflation rates in a manner unanticipated by the Fund’s portfolio management team or investors generally. Inflation-indexed bonds are subject to debt securities risks. Large shareholder risk. The risk that certain account holders may from time to time own or control a significant percentage of the Fund’s shares. The Fund is subject to the risk that a redemption by those shareholders of all or a portion of their Fund shares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Leveraging risk. The risk that certain investments by the Fund involving leverage may have the effect of increasing the volatility of the Fund’s portfolio, and the risk of loss in excess of invested capital. Market capitalization risk. The Fund may invest in securities of any market capitalization. Large capitalization risk . Larger, more established companies may be unable to respond quickly to new competitive challenges such as changes in technology and consumer tastes. Larger companies also may not be able to attain the high growth rates of successful smaller companies. Medium and small capitalization risk.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Market risk.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Other investment company and ETF risk. The risk that an investment company,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n addition, ETFs may trade at a premium or discount to the underlying securities’ NAV, which could impact the value of a shareholder’s investment. Portfolio management risk. The risk that an investment strategy may fail to produce the intended results or that the securities held by the Fund will underperform other comparable funds because of the portfolio managers’ choice of investments. Portfolio turnover risk. A high portfolio turnover rate (100% or more) has the potential to result in the realization and distribution to shareholders of higher capital gains, which may subject you to a higher tax liability. High portfolio turnover also necessarily results in greater transaction costs which may reduce Fund performance. Short position risk. The Fund may borrow an instrument from a broker or other institution and sell it to establish a short position in the instrument. The Fund may also enter into a derivative transaction in order to establish a short position with respect to a reference asset. The Fund may make a profit or incur a loss depending upon whether the market price of the instrument decreases or increases between the date the Fund established the short position and the date on which the Fund must replace the borrowed instrument or otherwise close out the transaction. An increase in the value of an instrument with respect to which the Fund has established a short position will result in a loss to the Fund, and there can be no assurance that the Fund will be able to close out the position at any particular time or at an acceptable price. The loss to the Fund from a short position is potentially unlimited. Sovereign debt obligations risk. Investments in countries’ government debt obligations involve special risks. Certain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country’s debt may not be able or willing to repay the principal and/or interest when due in accordance with the terms of such debt. </t>
        </is>
      </c>
    </row>
    <row r="24">
      <c r="A24" s="4" t="inlineStr">
        <is>
          <t>Performance</t>
        </is>
      </c>
    </row>
    <row r="25">
      <c r="A25" s="4" t="inlineStr">
        <is>
          <t>The following bar chart and table provide some indication of the risks of investing in the Fund by showing changes in the Fund’s performance from year to year and by showing how the Fund’s average annual total returns for one year, five years, and since inception compare with that of a broad-based securities index. The returns in the bar chart and best/worst quarter are for Class K shares, which do not have sales charges. The performance of Investor Class, Class A (when available), and Class I (when available) shares would be lower due to differing expense structures and sales charges. The returns in the table below reflect the Expense Cap. The Fund’s past performance, before and after taxes, is not necessarily an indication of how the Fund will perform in the future and does not guarantee future results. Updated performance information is available at no cost to shareholders by visiting www.weissfunds.com or by calling 1-866-530-2690. Net asset value (“NAV”) per share information may be obtained by visiting www.weissfunds.com.</t>
        </is>
      </c>
    </row>
    <row r="26">
      <c r="A26" s="4" t="inlineStr">
        <is>
          <t>Calendar Year Returns as of December 31 - Class K Shares</t>
        </is>
      </c>
    </row>
    <row r="28">
      <c r="A28" s="4" t="inlineStr">
        <is>
          <t>Highest Quarterly Return: Q2 2020 8.18% Lowest Quarterly Return: Q1 2020 -5.76%</t>
        </is>
      </c>
    </row>
    <row r="29">
      <c r="A29" s="4" t="inlineStr">
        <is>
          <t>Average Annual Total Return as of December 31, 2020</t>
        </is>
      </c>
    </row>
    <row r="30">
      <c r="A30" s="4" t="inlineStr">
        <is>
          <t>Average Annual Total Return as of December 31, 2020 5 Years Since Inception (December 1, 2015) Weiss Alternative Multi-Strategy Fund Return Before Taxes 11.32% 7.51% 7.07% Return After Taxes on Distributions 8.14% 5.20% 4.80% Return After Taxes on Distributions and Sale of Fund Shares 6.76% 4.87% 4.54% Investor Class Shares (1) Return Before Taxes 10.94% 7.17% 6.73% Bloomberg Barclays U.S. Aggregate Bond Index (2) 7.51% 4.44% 4.23%</t>
        </is>
      </c>
    </row>
    <row r="31">
      <c r="A3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above after-tax returns are shown only for Class K shares and after-tax returns for Investor Class shares will vary.</t>
        </is>
      </c>
    </row>
    <row r="32">
      <c r="A32" s="4" t="inlineStr">
        <is>
          <t>Weiss Alternative Multi-Strategy Fund | Class A</t>
        </is>
      </c>
    </row>
    <row r="33">
      <c r="A33" s="4" t="inlineStr">
        <is>
          <t>A 1.00% contingent deferred sales charge is imposed on Class A purchases of $1 million or more that are redeemed within 18 months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iss Alternative Multi-Strategy Fund</t>
        </is>
      </c>
    </row>
    <row r="3">
      <c r="A3" s="3" t="inlineStr">
        <is>
          <t>Prospectus [Line Items]</t>
        </is>
      </c>
      <c r="B3" s="4" t="inlineStr">
        <is>
          <t>rr_ProspectusLineItems</t>
        </is>
      </c>
    </row>
    <row r="4">
      <c r="A4" s="4" t="inlineStr">
        <is>
          <t>Risk/Return [Heading]</t>
        </is>
      </c>
      <c r="B4" s="4" t="inlineStr">
        <is>
          <t>rr_RiskReturnHeading</t>
        </is>
      </c>
      <c r="C4" s="4" t="inlineStr">
        <is>
          <t>Weiss Alternative Multi-Strateg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eiss Alternative Multi-Strategy Fund (formerly Weiss Alternative Balanced Risk Fund) (the “Fund”) seeks to provide returns with moderate volatility and reduced correlation to the overall performance of bond and equity marke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Class A shares (once available) if you and your family invest, or agree to invest, in the future, at least $50,000 in the Fund. More information about these and other discounts is available from your financial intermediary and in the section entitled “Choosing a Share Class: Class A Shares,” on page 25 of this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ended October 31, 2020, the Fund’s portfolio turnover rate was 738% of the average value of its portfolio.</t>
        </is>
      </c>
    </row>
    <row r="14">
      <c r="A14" s="4" t="inlineStr">
        <is>
          <t>Portfolio Turnover, Rate</t>
        </is>
      </c>
      <c r="B14" s="4" t="inlineStr">
        <is>
          <t>rr_PortfolioTurnoverRate</t>
        </is>
      </c>
      <c r="C14" s="4" t="inlineStr">
        <is>
          <t>738.00%</t>
        </is>
      </c>
    </row>
    <row r="15">
      <c r="A15" s="4" t="inlineStr">
        <is>
          <t>Acquired Fund Fees and Expenses, Based on Estimates [Text]</t>
        </is>
      </c>
      <c r="B15" s="4" t="inlineStr">
        <is>
          <t>rr_AcquiredFundFeesAndExpensesBasedOnEstimates</t>
        </is>
      </c>
      <c r="C15" s="4" t="inlineStr">
        <is>
          <t>The total annual fund operating expenses in this fee table will not correlate to the expense ratio in the Fund’s financial highlights, which only reflect the direct operating expenses incurred by the Fund.</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You would pay the following expenses if you did not redeem your shar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employs a risk optimized allocation strategy by investing in (1) an actively managed, diversified, market neutral multi-strategy portfolio that includes equity securities, debt securities, and/or derivatives (the “Core Market Neutral Component”), (2) a long-only “growth” overlay of equity securities (the “Growth Component”), and (3) a long-only “defensive” overlay of debt securities (the “Defensive Component”). To implement its strategy, the Fund may also use derivatives, such as swaps and futures on indexes, in the Growth and Defensive Components. The Fund’s Growth and Defensive Components consist only of securities purchased with the objective of seeking an increase in the underlying prices of such securities. The Fund’s Growth Component will, under normal circumstances, consist of domestically traded large- and mid-cap equity securities that aim to approximately track price performance in the overall stock market. The portion of the Fund’s overall portfolio comprised of debt securities, which are held in the Defensive and Core Market Neutral Components, will, under normal market conditions, have a weighted average maturity that exceeds 9 years and will consist primarily of investment-grade debt securities with an average credit rating in excess of “A” by Standard &amp; Poor’s, or an equivalent quality rating from another Nationally Recognized Statistical Rating Organization. The Fund may also invest in below-investment grade debt securities (also referred to as high yield debt securities or “junk” bonds). The Fund’s Core Market Neutral Component consists of a combination of “long” securities purchased that seek to benefit from an increase in the underlying prices of such securities and “short” securities sold that seek to benefit from a decrease in the underlying prices of such securities. The Fund’s Core Market Neutral Component may be characterized by sector focus, geographic definition, quantitative method, event orientation or some other dominant characteristic. The strategies employed and the allocation among them will vary over time. The common attribute of these strategies is a long/short investment approach whereby various securities or instruments are held long and others are sold short. The Adviser, therefore, applies moderate leverage (i.e., borrowed capital to increase investment exposure) to the Core Market Neutral Component in an effort to enhance absolute returns. In addition, in order to take advantage of certain opportunities in the securities markets, the Fund may engage in active and frequent trading with respect to the Core Market Neutral Component. The Adviser seeks to allocate assets to each of the three components based on the Adviser’s assessment of each component’s expected contribution to the Fund’s overall portfolio risk. The Adviser utilizes the historical price return and volatility (among other proprietary measures) of each component in order to estimate a component’s risk contribution. Although there is no requirement to invest a specific percentage of the Fund’s assets in a particular component, it is generally expected that a larger percentage of the Fund’s assets will be allocated to low risk asset classes (i.e., those that comprise the bond or Defensive Component) than to higher risk asset classes (i.e., those that comprise the equity or Growth Component). Given that the Adviser seeks to allocate assets to each individual component according to its risk contribution (as measured by its historical price return and volatility), the Fund’s allocation of assets to the Core Market Neutral, Growth and Defensive Components can fluctuate widely.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s with all mutual funds, a shareholder is subject to the risk that his or her investment could lose money. The principal risk factors affecting shareholders’ investments in the Fund are set forth below. Allocation risk. The Fund uses asset and risk allocation strategies in pursuit of its investment objective. Although the Fund will pursue its objective by allocating investment risks (measured by price return and volatility expectations) across asset classes that may react differently to various environments, there is no guarantee that it will be successful. The Fund may be unsuccessful in allocating risk effectively. The portfolio managers may not correctly estimate expected returns, volatility and correlations of various asset classes, causing the Fund’s risk allocation methodology to fail to meet the Fund’s investment objective. Debt securities risks. The Fund’s investment in debt securities may subject it to the following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economic, social or political conditions that affect a particular issuer or counterparty, or type of security or other instrument can increase the risk of default by an issuer or counterparty, which can affect a security’s or other instrument’s credit quality or value and an issuer’s or counterparty’s ability or willingness to pay interest and principal when due. Extension risk. The risk that if interest rates rise, repayments of principal on certain debt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terest rate risk. The risk that debt instruments will change in value (either positively or negatively) because of changes in interest rates. Prepayment risk. The risk that the issuer of a debt security repays all or a portion of the principal prior to the security’s maturity therefore resulting in lower yields to shareholders of the Fund. The Fund may be unable to re-invest the proceeds in an investment with as great a yield. Depositary receipts risk. Depositary receipts in which the Fund may invest are receipts listed on U.S. exchanges that are issued by banks or trust companies that entitle the holder to all dividends and capital gains that are paid out on the underlying foreign shares. Investments in depositary receipts may be less liquid than the underlying shares in their primary trading market. Derivatives risk. The use of derivatives involves a variety of risks in addition to and greater than those associated with investing directly in securities. Derivatives instruments in which the Fund invests may not perform as anticipated by the Adviser, may not be closed out at a favorable time or price, or could increase the Fund’s volatility. Investment in derivatives may create investment leverage. When a derivative is used as a substitute for or alternative to a direct cash investment, the transaction may not provide a return that correlates precisely with that of the cash investment; or, when used for hedging purposes, derivatives may not provide the anticipated protection, causing the Fund to lose money on both the derivatives transaction and the exposure the Fund sought to hedge. Derivative instruments may also be subject to the additional risks described below. Counterparty risk. The risk that the Fund will be subject to credit risk with respect to the counterparties to derivative contracts and other instruments entered into directly by the Fund. Other than to maintain its status as a regulated investment company for U.S. federal income tax purposes (described in the Statement of Additional Information under “Certain U.S. Federal Income Tax Information”),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 Futures and forwards risk. In addition to the general risks described above, the Fund’s use of futures and forwards contracts involves risks different from, or possibly greater than, the risks associated with investing directly in securities and other traditional investments. In addition, while futures and forwards contracts are generally classified as liquid, under certain market conditions they may be classified as illiquid. As a result, the Fund may be unable to close out its futures contracts at a time which is advantageous. The successful use of futures depends upon a variety of factors, particularly the ability of the Adviser to predict movements of the underlying securities markets, which requires different skills than predicting changes in the prices of individual securities. There can be no assurance that any particular futures strategy adopted will succeed. Swap risk. Risks associated with swap agreements include changes in the returns of the underlying instruments, failure of the counterparties to perform under the contract’s terms and the possible lack of liquidity with respect to the swap agreements. Moreover, the Fund bears the risk of loss of the amount expected to be received under a swap agreement in the event of the default or bankruptcy of a swap agreement counterparty. The swaps market is subject to extensive government regulation.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 Interest rate swap risk. Risks associated with interest rate swaps include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classified as illiquid and may be difficult to trade or value, especially in the event of market disruptions. Under certain market conditions, the investment performance of the Fund may be less favorable than it would have been if the Fund had not used the swap agreement. Options risk. Options transactions involve special risks that may make it difficult or impossible to close a position when the Fund desires. These risks include the potential lack of a liquid secondary market at any particular time and possible price fluctuation limits. In addition, the option activities of the Fund may affect its portfolio turnover rate and the amount of brokerage commissions paid by the Fund. Equity securities risk. The risk that the market price of common stocks and other equity securities may go up or down, sometimes rapidly or unpredictably, including due to factors affecting equity securities markets generally, particular industries represented in those markets, or the issuer itself. Focused investment risk. A fund that invests a substantial portion of its assets in a particular market, country, region, group of countries, asset class or sector generally is subject to greater risk than a fund that invests in a more diverse investment portfolio. In addition, the value of a fund that has focused investments is more susceptible to any single economic, market, political or regulatory occurrence affecting, for example, that particular market, region or sector. Foreign investing risk. Generally, foreign securities are issued by companies organized outside the U.S. or by foreign governments or international organizations, are traded primarily in markets outside the U.S., and are denominated in a foreign currency. Foreign investing risk includes the risk that the Fund’s investments will be affected by political, regulatory, social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 Emerging market country risk.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 Foreign currency risk. The risk that fluctuations in exchange rates may adversely affect the value of the Fund’s investments denominated in foreign currencies. High yield debt securities (“junk” bond) risk. Below investment-grade debt securities (also referred to as high yield debt securities or “junk” bonds) involve greater risk of default or price changes due to changes in the credit quality of the issuer. The value of high yield debt securities can be more volatile due to increased sensitivity to adverse issuer, political, regulatory, market, or economic developments. Inflation-indexed bond risk. Inflation-indexed bonds may change in value in response to actual or anticipated changes in inflation rates in a manner unanticipated by the Fund’s portfolio management team or investors generally. Inflation-indexed bonds are subject to debt securities risks. Large shareholder risk. The risk that certain account holders may from time to time own or control a significant percentage of the Fund’s shares. The Fund is subject to the risk that a redemption by those shareholders of all or a portion of their Fund shares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Leveraging risk. The risk that certain investments by the Fund involving leverage may have the effect of increasing the volatility of the Fund’s portfolio, and the risk of loss in excess of invested capital. Market capitalization risk. The Fund may invest in securities of any market capitalization. Large capitalization risk . Larger, more established companies may be unable to respond quickly to new competitive challenges such as changes in technology and consumer tastes. Larger companies also may not be able to attain the high growth rates of successful smaller companies. Medium and small capitalization risk. Investing in medium and small capitalization companies may involve special risks because those companies may have narrower product lines, more limited financial resources, fewer experienced managers, dependence on a few key employees, and a more limited trading market for their stocks, as compared with larger companies. Securities of medium and smaller capitalization issuers may be subject to greater price volatility and may decline more significantly in market downturns than securities of larger companies. Market risk.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Other investment company and ETF risk. The risk that an investment company,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n addition, ETFs may trade at a premium or discount to the underlying securities’ NAV, which could impact the value of a shareholder’s investment. Portfolio management risk. The risk that an investment strategy may fail to produce the intended results or that the securities held by the Fund will underperform other comparable funds because of the portfolio managers’ choice of investments. Portfolio turnover risk. A high portfolio turnover rate (100% or more) has the potential to result in the realization and distribution to shareholders of higher capital gains, which may subject you to a higher tax liability. High portfolio turnover also necessarily results in greater transaction costs which may reduce Fund performance. Short position risk. The Fund may borrow an instrument from a broker or other institution and sell it to establish a short position in the instrument. The Fund may also enter into a derivative transaction in order to establish a short position with respect to a reference asset. The Fund may make a profit or incur a loss depending upon whether the market price of the instrument decreases or increases between the date the Fund established the short position and the date on which the Fund must replace the borrowed instrument or otherwise close out the transaction. An increase in the value of an instrument with respect to which the Fund has established a short position will result in a loss to the Fund, and there can be no assurance that the Fund will be able to close out the position at any particular time or at an acceptable price. The loss to the Fund from a short position is potentially unlimited. Sovereign debt obligations risk. Investments in countries’ government debt obligations involve special risks. Certain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country’s debt may not be able or willing to repay the principal and/or interest when due in accordance with the terms of such debt. </t>
        </is>
      </c>
    </row>
    <row r="24">
      <c r="A24" s="4" t="inlineStr">
        <is>
          <t>Risk Lose Money [Text]</t>
        </is>
      </c>
      <c r="B24" s="4" t="inlineStr">
        <is>
          <t>rr_RiskLoseMoney</t>
        </is>
      </c>
      <c r="C24" s="4" t="inlineStr">
        <is>
          <t>As with all mutual funds, a shareholder is subject to the risk that his or her investment could lose mone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total returns for one year, five years, and since inception compare with that of a broad-based securities index. The returns in the bar chart and best/worst quarter are for Class K shares, which do not have sales charges. The performance of Investor Class, Class A (when available), and Class I (when available) shares would be lower due to differing expense structures and sales charges. The returns in the table below reflect the Expense Cap. The Fund’s past performance, before and after taxes, is not necessarily an indication of how the Fund will perform in the future and does not guarantee future results. Updated performance information is available at no cost to shareholders by visiting www.weissfunds.com or by calling 1-866-530-2690. Net asset value (“NAV”) per share information may be obtained by visiting www.weissfunds.com.</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changes in the Fund’s performance from year to year and by showing how the Fund’s average annual total returns for one year, five years, and since inception compare with that of a broad-based securities index.</t>
        </is>
      </c>
    </row>
    <row r="28">
      <c r="A28" s="4" t="inlineStr">
        <is>
          <t>Performance Availability Phone [Text]</t>
        </is>
      </c>
      <c r="B28" s="4" t="inlineStr">
        <is>
          <t>rr_PerformanceAvailabilityPhone</t>
        </is>
      </c>
      <c r="C28" s="4" t="inlineStr">
        <is>
          <t>1-866-530-2690</t>
        </is>
      </c>
    </row>
    <row r="29">
      <c r="A29" s="4" t="inlineStr">
        <is>
          <t>Performance Availability Website Address [Text]</t>
        </is>
      </c>
      <c r="B29" s="4" t="inlineStr">
        <is>
          <t>rr_PerformanceAvailabilityWebSiteAddress</t>
        </is>
      </c>
      <c r="C29" s="4" t="inlineStr">
        <is>
          <t>www.weiss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 and does not guarantee future results.</t>
        </is>
      </c>
    </row>
    <row r="31">
      <c r="A31" s="4" t="inlineStr">
        <is>
          <t>Bar Chart [Heading]</t>
        </is>
      </c>
      <c r="B31" s="4" t="inlineStr">
        <is>
          <t>rr_BarChartHeading</t>
        </is>
      </c>
      <c r="C31" s="4" t="inlineStr">
        <is>
          <t>Calendar Year Returns as of December 31 - Class K Shares</t>
        </is>
      </c>
    </row>
    <row r="32">
      <c r="A32" s="4" t="inlineStr">
        <is>
          <t>Bar Chart Closing [Text Block]</t>
        </is>
      </c>
      <c r="B32" s="4" t="inlineStr">
        <is>
          <t>rr_BarChartClosingTextBlock</t>
        </is>
      </c>
      <c r="C32" s="4" t="inlineStr">
        <is>
          <t>Highest Quarterly Return: Q2 2020 8.18% Lowest Quarterly Return: Q1 2020 -5.76%</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8.18%</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5.76%)</t>
        </is>
      </c>
    </row>
    <row r="39">
      <c r="A39" s="4" t="inlineStr">
        <is>
          <t>Performance Table Heading</t>
        </is>
      </c>
      <c r="B39" s="4" t="inlineStr">
        <is>
          <t>rr_PerformanceTableHeading</t>
        </is>
      </c>
      <c r="C39" s="4" t="inlineStr">
        <is>
          <t>Average Annual Total Return as of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bove after-tax returns are shown only for Class K shares and after-tax returns for Investor Class shares will vary.</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above after-tax returns are shown only for Class K shares and after-tax returns for Investor Class shares will vary.</t>
        </is>
      </c>
    </row>
    <row r="45">
      <c r="A45" s="4" t="inlineStr">
        <is>
          <t>Weiss Alternative Multi-Strategy Fund | Bloomberg Barclays U.S. Aggregate Bond Index (reflects no deduction for fees, expenses and taxes)</t>
        </is>
      </c>
    </row>
    <row r="46">
      <c r="A46" s="3" t="inlineStr">
        <is>
          <t>Prospectus [Line Items]</t>
        </is>
      </c>
      <c r="B46" s="4" t="inlineStr">
        <is>
          <t>rr_ProspectusLineItems</t>
        </is>
      </c>
    </row>
    <row r="47">
      <c r="A47" s="4" t="inlineStr">
        <is>
          <t>Label</t>
        </is>
      </c>
      <c r="B47" s="4" t="inlineStr">
        <is>
          <t>rr_AverageAnnualReturnLabel</t>
        </is>
      </c>
      <c r="C47" s="4" t="inlineStr">
        <is>
          <t>Bloomberg Barclays U.S. Aggregate Bond Index(2) (reflects no deduction for fees, expenses or taxes)</t>
        </is>
      </c>
      <c r="D47" s="4" t="inlineStr">
        <is>
          <t>[1]</t>
        </is>
      </c>
    </row>
    <row r="48">
      <c r="A48" s="4" t="inlineStr">
        <is>
          <t>1 Year</t>
        </is>
      </c>
      <c r="B48" s="4" t="inlineStr">
        <is>
          <t>rr_AverageAnnualReturnYear01</t>
        </is>
      </c>
      <c r="C48" s="4" t="inlineStr">
        <is>
          <t>7.51%</t>
        </is>
      </c>
      <c r="D48" s="4" t="inlineStr">
        <is>
          <t>[1]</t>
        </is>
      </c>
    </row>
    <row r="49">
      <c r="A49" s="4" t="inlineStr">
        <is>
          <t>5 Years</t>
        </is>
      </c>
      <c r="B49" s="4" t="inlineStr">
        <is>
          <t>rr_AverageAnnualReturnYear05</t>
        </is>
      </c>
      <c r="C49" s="4" t="inlineStr">
        <is>
          <t>4.44%</t>
        </is>
      </c>
      <c r="D49" s="4" t="inlineStr">
        <is>
          <t>[1]</t>
        </is>
      </c>
    </row>
    <row r="50">
      <c r="A50" s="4" t="inlineStr">
        <is>
          <t>Since Inception</t>
        </is>
      </c>
      <c r="B50" s="4" t="inlineStr">
        <is>
          <t>rr_AverageAnnualReturnSinceInception</t>
        </is>
      </c>
      <c r="C50" s="4" t="inlineStr">
        <is>
          <t>4.23%</t>
        </is>
      </c>
      <c r="D50" s="4" t="inlineStr">
        <is>
          <t>[1]</t>
        </is>
      </c>
    </row>
    <row r="51">
      <c r="A51" s="4" t="inlineStr">
        <is>
          <t>Inception Date</t>
        </is>
      </c>
      <c r="B51" s="4" t="inlineStr">
        <is>
          <t>rr_AverageAnnualReturnInceptionDate</t>
        </is>
      </c>
      <c r="C51" s="4" t="inlineStr">
        <is>
          <t>Dec. 1,
		2015</t>
        </is>
      </c>
      <c r="D51" s="4" t="inlineStr">
        <is>
          <t>[1]</t>
        </is>
      </c>
    </row>
    <row r="52">
      <c r="A52" s="4" t="inlineStr">
        <is>
          <t>Weiss Alternative Multi-Strategy Fund | Class A</t>
        </is>
      </c>
    </row>
    <row r="53">
      <c r="A53" s="3" t="inlineStr">
        <is>
          <t>Prospectus [Line Items]</t>
        </is>
      </c>
      <c r="B53" s="4" t="inlineStr">
        <is>
          <t>rr_ProspectusLineItems</t>
        </is>
      </c>
    </row>
    <row r="54">
      <c r="A54" s="4" t="inlineStr">
        <is>
          <t>Maximum Sales Charge Imposed on Purchases (as a percentage of Offering Price)</t>
        </is>
      </c>
      <c r="B54" s="4" t="inlineStr">
        <is>
          <t>rr_MaximumSalesChargeImposedOnPurchasesOverOfferingPrice</t>
        </is>
      </c>
      <c r="C54" s="4" t="inlineStr">
        <is>
          <t>5.50%</t>
        </is>
      </c>
    </row>
    <row r="55">
      <c r="A55" s="4" t="inlineStr">
        <is>
          <t>Maximum Deferred Sales Charge (as a percentage of Offering Price)</t>
        </is>
      </c>
      <c r="B55" s="4" t="inlineStr">
        <is>
          <t>rr_MaximumDeferredSalesChargeOverOfferingPrice</t>
        </is>
      </c>
      <c r="C55" s="4" t="inlineStr">
        <is>
          <t>1.00%</t>
        </is>
      </c>
      <c r="D55" s="4" t="inlineStr">
        <is>
          <t>[2]</t>
        </is>
      </c>
    </row>
    <row r="56">
      <c r="A56" s="4" t="inlineStr">
        <is>
          <t>Management Fees (as a percentage of Assets)</t>
        </is>
      </c>
      <c r="B56" s="4" t="inlineStr">
        <is>
          <t>rr_ManagementFeesOverAssets</t>
        </is>
      </c>
      <c r="C56" s="4" t="inlineStr">
        <is>
          <t>1.50%</t>
        </is>
      </c>
    </row>
    <row r="57">
      <c r="A57" s="4" t="inlineStr">
        <is>
          <t>Distribution and Service (12b-1) Fees</t>
        </is>
      </c>
      <c r="B57" s="4" t="inlineStr">
        <is>
          <t>rr_DistributionAndService12b1FeesOverAssets</t>
        </is>
      </c>
      <c r="C57" s="4" t="inlineStr">
        <is>
          <t>0.25%</t>
        </is>
      </c>
    </row>
    <row r="58">
      <c r="A58" s="4" t="inlineStr">
        <is>
          <t>Shareholder Servicing Fee</t>
        </is>
      </c>
      <c r="B58" s="4" t="inlineStr">
        <is>
          <t>rr_Component1OtherExpensesOverAssets</t>
        </is>
      </c>
      <c r="C58" s="4" t="inlineStr">
        <is>
          <t>0.10%</t>
        </is>
      </c>
    </row>
    <row r="59">
      <c r="A59" s="4" t="inlineStr">
        <is>
          <t>Dividends, Interest and Borrowing Expense on Short Positions</t>
        </is>
      </c>
      <c r="B59" s="4" t="inlineStr">
        <is>
          <t>rr_Component2OtherExpensesOverAssets</t>
        </is>
      </c>
      <c r="C59" s="4" t="inlineStr">
        <is>
          <t>1.55%</t>
        </is>
      </c>
    </row>
    <row r="60">
      <c r="A60" s="4" t="inlineStr">
        <is>
          <t>All other expenses</t>
        </is>
      </c>
      <c r="B60" s="4" t="inlineStr">
        <is>
          <t>rr_Component3OtherExpensesOverAssets</t>
        </is>
      </c>
      <c r="C60" s="4" t="inlineStr">
        <is>
          <t>1.02%</t>
        </is>
      </c>
    </row>
    <row r="61">
      <c r="A61" s="4" t="inlineStr">
        <is>
          <t>Other Expenses (as a percentage of Assets):</t>
        </is>
      </c>
      <c r="B61" s="4" t="inlineStr">
        <is>
          <t>rr_OtherExpensesOverAssets</t>
        </is>
      </c>
      <c r="C61" s="4" t="inlineStr">
        <is>
          <t>2.57%</t>
        </is>
      </c>
      <c r="D61" s="4" t="inlineStr">
        <is>
          <t>[3]</t>
        </is>
      </c>
    </row>
    <row r="62">
      <c r="A62" s="4" t="inlineStr">
        <is>
          <t>Acquired Fund Fees and Expenses</t>
        </is>
      </c>
      <c r="B62" s="4" t="inlineStr">
        <is>
          <t>rr_AcquiredFundFeesAndExpensesOverAssets</t>
        </is>
      </c>
      <c r="C62" s="4" t="inlineStr">
        <is>
          <t>0.14%</t>
        </is>
      </c>
      <c r="D62" s="4" t="inlineStr">
        <is>
          <t>[4]</t>
        </is>
      </c>
    </row>
    <row r="63">
      <c r="A63" s="4" t="inlineStr">
        <is>
          <t>Expenses (as a percentage of Assets)</t>
        </is>
      </c>
      <c r="B63" s="4" t="inlineStr">
        <is>
          <t>rr_ExpensesOverAssets</t>
        </is>
      </c>
      <c r="C63" s="4" t="inlineStr">
        <is>
          <t>4.56%</t>
        </is>
      </c>
    </row>
    <row r="64">
      <c r="A64" s="4" t="inlineStr">
        <is>
          <t>Fee Waiver or Reimbursement</t>
        </is>
      </c>
      <c r="B64" s="4" t="inlineStr">
        <is>
          <t>rr_FeeWaiverOrReimbursementOverAssets</t>
        </is>
      </c>
      <c r="C64" s="4" t="inlineStr">
        <is>
          <t>(1.02%)</t>
        </is>
      </c>
      <c r="D64" s="4" t="inlineStr">
        <is>
          <t>[5]</t>
        </is>
      </c>
    </row>
    <row r="65">
      <c r="A65" s="4" t="inlineStr">
        <is>
          <t>Net Expenses (as a percentage of Assets)</t>
        </is>
      </c>
      <c r="B65" s="4" t="inlineStr">
        <is>
          <t>rr_NetExpensesOverAssets</t>
        </is>
      </c>
      <c r="C65" s="4" t="inlineStr">
        <is>
          <t>3.54%</t>
        </is>
      </c>
    </row>
    <row r="66">
      <c r="A66" s="4" t="inlineStr">
        <is>
          <t>Expenses Deferred Charges [Text Block]</t>
        </is>
      </c>
      <c r="B66" s="4" t="inlineStr">
        <is>
          <t>rr_ExpensesDeferredChargesTextBlock</t>
        </is>
      </c>
      <c r="C66" s="4" t="inlineStr">
        <is>
          <t>A 1.00% contingent deferred sales charge is imposed on Class A purchases of $1 million or more that are redeemed within 18 months after purchase.</t>
        </is>
      </c>
    </row>
    <row r="67">
      <c r="A67" s="4" t="inlineStr">
        <is>
          <t>Expense Breakpoint Discounts [Text]</t>
        </is>
      </c>
      <c r="B67" s="4" t="inlineStr">
        <is>
          <t>rr_ExpenseBreakpointDiscounts</t>
        </is>
      </c>
      <c r="C67" s="4" t="inlineStr">
        <is>
          <t>You may qualify for sales charge discounts on Class A shares (once available) if you and your family invest, or agree to invest, in the future, at least $50,000 in the Fund.</t>
        </is>
      </c>
    </row>
    <row r="68">
      <c r="A68" s="4" t="inlineStr">
        <is>
          <t>Expense Breakpoint, Minimum Investment Required [Amount]</t>
        </is>
      </c>
      <c r="B68" s="4" t="inlineStr">
        <is>
          <t>rr_ExpenseBreakpointMinimumInvestmentRequiredAmount</t>
        </is>
      </c>
      <c r="C68" s="5" t="n">
        <v>50000</v>
      </c>
    </row>
    <row r="69">
      <c r="A69" s="4" t="inlineStr">
        <is>
          <t>Other Expenses, New Fund, Based on Estimates [Text]</t>
        </is>
      </c>
      <c r="B69" s="4" t="inlineStr">
        <is>
          <t>rr_OtherExpensesNewFundBasedOnEstimates</t>
        </is>
      </c>
      <c r="C69" s="4" t="inlineStr">
        <is>
          <t>“Other Expenses” for Class A and Class I are estimated based on the other expenses for other available share classes.</t>
        </is>
      </c>
    </row>
    <row r="70">
      <c r="A70" s="4" t="inlineStr">
        <is>
          <t>Expense Example, with Redemption, 1 Year</t>
        </is>
      </c>
      <c r="B70" s="4" t="inlineStr">
        <is>
          <t>rr_ExpenseExampleYear01</t>
        </is>
      </c>
      <c r="C70" s="5" t="n">
        <v>987</v>
      </c>
    </row>
    <row r="71">
      <c r="A71" s="4" t="inlineStr">
        <is>
          <t>Expense Example, with Redemption, 3 Years</t>
        </is>
      </c>
      <c r="B71" s="4" t="inlineStr">
        <is>
          <t>rr_ExpenseExampleYear03</t>
        </is>
      </c>
      <c r="C71" s="6" t="n">
        <v>1765</v>
      </c>
    </row>
    <row r="72">
      <c r="A72" s="4" t="inlineStr">
        <is>
          <t>Expense Example, with Redemption, 5 Years</t>
        </is>
      </c>
      <c r="B72" s="4" t="inlineStr">
        <is>
          <t>rr_ExpenseExampleYear05</t>
        </is>
      </c>
      <c r="C72" s="6" t="n">
        <v>2651</v>
      </c>
    </row>
    <row r="73">
      <c r="A73" s="4" t="inlineStr">
        <is>
          <t>Expense Example, with Redemption, 10 Years</t>
        </is>
      </c>
      <c r="B73" s="4" t="inlineStr">
        <is>
          <t>rr_ExpenseExampleYear10</t>
        </is>
      </c>
      <c r="C73" s="6" t="n">
        <v>4901</v>
      </c>
    </row>
    <row r="74">
      <c r="A74" s="4" t="inlineStr">
        <is>
          <t>Expense Example, No Redemption, 1 Year</t>
        </is>
      </c>
      <c r="B74" s="4" t="inlineStr">
        <is>
          <t>rr_ExpenseExampleNoRedemptionYear01</t>
        </is>
      </c>
      <c r="C74" s="6" t="n">
        <v>887</v>
      </c>
    </row>
    <row r="75">
      <c r="A75" s="4" t="inlineStr">
        <is>
          <t>Expense Example, No Redemption, 3 Years</t>
        </is>
      </c>
      <c r="B75" s="4" t="inlineStr">
        <is>
          <t>rr_ExpenseExampleNoRedemptionYear03</t>
        </is>
      </c>
      <c r="C75" s="6" t="n">
        <v>1765</v>
      </c>
    </row>
    <row r="76">
      <c r="A76" s="4" t="inlineStr">
        <is>
          <t>Expense Example, No Redemption, 5 Years</t>
        </is>
      </c>
      <c r="B76" s="4" t="inlineStr">
        <is>
          <t>rr_ExpenseExampleNoRedemptionYear05</t>
        </is>
      </c>
      <c r="C76" s="6" t="n">
        <v>2651</v>
      </c>
    </row>
    <row r="77">
      <c r="A77" s="4" t="inlineStr">
        <is>
          <t>Expense Example, No Redemption, 10 Years</t>
        </is>
      </c>
      <c r="B77" s="4" t="inlineStr">
        <is>
          <t>rr_ExpenseExampleNoRedemptionYear10</t>
        </is>
      </c>
      <c r="C77" s="5" t="n">
        <v>4901</v>
      </c>
    </row>
    <row r="78">
      <c r="A78" s="4" t="inlineStr">
        <is>
          <t>Weiss Alternative Multi-Strategy Fund | Investor Class</t>
        </is>
      </c>
    </row>
    <row r="79">
      <c r="A79" s="3" t="inlineStr">
        <is>
          <t>Prospectus [Line Items]</t>
        </is>
      </c>
      <c r="B79" s="4" t="inlineStr">
        <is>
          <t>rr_ProspectusLineItems</t>
        </is>
      </c>
    </row>
    <row r="80">
      <c r="A80" s="4" t="inlineStr">
        <is>
          <t>Trading Symbol</t>
        </is>
      </c>
      <c r="B80" s="4" t="inlineStr">
        <is>
          <t>dei_TradingSymbol</t>
        </is>
      </c>
      <c r="C80" s="4" t="inlineStr">
        <is>
          <t>WEIZX</t>
        </is>
      </c>
    </row>
    <row r="81">
      <c r="A81" s="4" t="inlineStr">
        <is>
          <t>Maximum Sales Charge Imposed on Purchases (as a percentage of Offering Price)</t>
        </is>
      </c>
      <c r="B81" s="4" t="inlineStr">
        <is>
          <t>rr_MaximumSalesChargeImposedOnPurchasesOverOfferingPrice</t>
        </is>
      </c>
      <c r="C81" s="4" t="inlineStr">
        <is>
          <t xml:space="preserve">none
				</t>
        </is>
      </c>
    </row>
    <row r="82">
      <c r="A82" s="4" t="inlineStr">
        <is>
          <t>Maximum Deferred Sales Charge (as a percentage of Offering Price)</t>
        </is>
      </c>
      <c r="B82" s="4" t="inlineStr">
        <is>
          <t>rr_MaximumDeferredSalesChargeOverOfferingPrice</t>
        </is>
      </c>
      <c r="C82" s="4" t="inlineStr">
        <is>
          <t xml:space="preserve">none
				</t>
        </is>
      </c>
    </row>
    <row r="83">
      <c r="A83" s="4" t="inlineStr">
        <is>
          <t>Management Fees (as a percentage of Assets)</t>
        </is>
      </c>
      <c r="B83" s="4" t="inlineStr">
        <is>
          <t>rr_ManagementFeesOverAssets</t>
        </is>
      </c>
      <c r="C83" s="4" t="inlineStr">
        <is>
          <t>1.50%</t>
        </is>
      </c>
    </row>
    <row r="84">
      <c r="A84" s="4" t="inlineStr">
        <is>
          <t>Distribution and Service (12b-1) Fees</t>
        </is>
      </c>
      <c r="B84" s="4" t="inlineStr">
        <is>
          <t>rr_DistributionAndService12b1FeesOverAssets</t>
        </is>
      </c>
      <c r="C84" s="4" t="inlineStr">
        <is>
          <t>0.25%</t>
        </is>
      </c>
    </row>
    <row r="85">
      <c r="A85" s="4" t="inlineStr">
        <is>
          <t>Shareholder Servicing Fee</t>
        </is>
      </c>
      <c r="B85" s="4" t="inlineStr">
        <is>
          <t>rr_Component1OtherExpensesOverAssets</t>
        </is>
      </c>
      <c r="C85" s="4" t="inlineStr">
        <is>
          <t>0.10%</t>
        </is>
      </c>
    </row>
    <row r="86">
      <c r="A86" s="4" t="inlineStr">
        <is>
          <t>Dividends, Interest and Borrowing Expense on Short Positions</t>
        </is>
      </c>
      <c r="B86" s="4" t="inlineStr">
        <is>
          <t>rr_Component2OtherExpensesOverAssets</t>
        </is>
      </c>
      <c r="C86" s="4" t="inlineStr">
        <is>
          <t>1.55%</t>
        </is>
      </c>
    </row>
    <row r="87">
      <c r="A87" s="4" t="inlineStr">
        <is>
          <t>All other expenses</t>
        </is>
      </c>
      <c r="B87" s="4" t="inlineStr">
        <is>
          <t>rr_Component3OtherExpensesOverAssets</t>
        </is>
      </c>
      <c r="C87" s="4" t="inlineStr">
        <is>
          <t>1.02%</t>
        </is>
      </c>
    </row>
    <row r="88">
      <c r="A88" s="4" t="inlineStr">
        <is>
          <t>Other Expenses (as a percentage of Assets):</t>
        </is>
      </c>
      <c r="B88" s="4" t="inlineStr">
        <is>
          <t>rr_OtherExpensesOverAssets</t>
        </is>
      </c>
      <c r="C88" s="4" t="inlineStr">
        <is>
          <t>2.57%</t>
        </is>
      </c>
    </row>
    <row r="89">
      <c r="A89" s="4" t="inlineStr">
        <is>
          <t>Acquired Fund Fees and Expenses</t>
        </is>
      </c>
      <c r="B89" s="4" t="inlineStr">
        <is>
          <t>rr_AcquiredFundFeesAndExpensesOverAssets</t>
        </is>
      </c>
      <c r="C89" s="4" t="inlineStr">
        <is>
          <t>0.14%</t>
        </is>
      </c>
      <c r="D89" s="4" t="inlineStr">
        <is>
          <t>[4]</t>
        </is>
      </c>
    </row>
    <row r="90">
      <c r="A90" s="4" t="inlineStr">
        <is>
          <t>Expenses (as a percentage of Assets)</t>
        </is>
      </c>
      <c r="B90" s="4" t="inlineStr">
        <is>
          <t>rr_ExpensesOverAssets</t>
        </is>
      </c>
      <c r="C90" s="4" t="inlineStr">
        <is>
          <t>4.56%</t>
        </is>
      </c>
    </row>
    <row r="91">
      <c r="A91" s="4" t="inlineStr">
        <is>
          <t>Fee Waiver or Reimbursement</t>
        </is>
      </c>
      <c r="B91" s="4" t="inlineStr">
        <is>
          <t>rr_FeeWaiverOrReimbursementOverAssets</t>
        </is>
      </c>
      <c r="C91" s="4" t="inlineStr">
        <is>
          <t>(1.02%)</t>
        </is>
      </c>
      <c r="D91" s="4" t="inlineStr">
        <is>
          <t>[5]</t>
        </is>
      </c>
    </row>
    <row r="92">
      <c r="A92" s="4" t="inlineStr">
        <is>
          <t>Net Expenses (as a percentage of Assets)</t>
        </is>
      </c>
      <c r="B92" s="4" t="inlineStr">
        <is>
          <t>rr_NetExpensesOverAssets</t>
        </is>
      </c>
      <c r="C92" s="4" t="inlineStr">
        <is>
          <t>3.54%</t>
        </is>
      </c>
    </row>
    <row r="93">
      <c r="A93" s="4" t="inlineStr">
        <is>
          <t>Expense Example, with Redemption, 1 Year</t>
        </is>
      </c>
      <c r="B93" s="4" t="inlineStr">
        <is>
          <t>rr_ExpenseExampleYear01</t>
        </is>
      </c>
      <c r="C93" s="5" t="n">
        <v>357</v>
      </c>
    </row>
    <row r="94">
      <c r="A94" s="4" t="inlineStr">
        <is>
          <t>Expense Example, with Redemption, 3 Years</t>
        </is>
      </c>
      <c r="B94" s="4" t="inlineStr">
        <is>
          <t>rr_ExpenseExampleYear03</t>
        </is>
      </c>
      <c r="C94" s="6" t="n">
        <v>1286</v>
      </c>
    </row>
    <row r="95">
      <c r="A95" s="4" t="inlineStr">
        <is>
          <t>Expense Example, with Redemption, 5 Years</t>
        </is>
      </c>
      <c r="B95" s="4" t="inlineStr">
        <is>
          <t>rr_ExpenseExampleYear05</t>
        </is>
      </c>
      <c r="C95" s="6" t="n">
        <v>2224</v>
      </c>
    </row>
    <row r="96">
      <c r="A96" s="4" t="inlineStr">
        <is>
          <t>Expense Example, with Redemption, 10 Years</t>
        </is>
      </c>
      <c r="B96" s="4" t="inlineStr">
        <is>
          <t>rr_ExpenseExampleYear10</t>
        </is>
      </c>
      <c r="C96" s="5" t="n">
        <v>4604</v>
      </c>
    </row>
    <row r="97">
      <c r="A97" s="4" t="inlineStr">
        <is>
          <t>Label</t>
        </is>
      </c>
      <c r="B97" s="4" t="inlineStr">
        <is>
          <t>rr_AverageAnnualReturnLabel</t>
        </is>
      </c>
      <c r="C97" s="4" t="inlineStr">
        <is>
          <t>Return Before Taxes</t>
        </is>
      </c>
      <c r="D97" s="4" t="inlineStr">
        <is>
          <t>[6]</t>
        </is>
      </c>
    </row>
    <row r="98">
      <c r="A98" s="4" t="inlineStr">
        <is>
          <t>1 Year</t>
        </is>
      </c>
      <c r="B98" s="4" t="inlineStr">
        <is>
          <t>rr_AverageAnnualReturnYear01</t>
        </is>
      </c>
      <c r="C98" s="4" t="inlineStr">
        <is>
          <t>10.94%</t>
        </is>
      </c>
      <c r="D98" s="4" t="inlineStr">
        <is>
          <t>[6]</t>
        </is>
      </c>
    </row>
    <row r="99">
      <c r="A99" s="4" t="inlineStr">
        <is>
          <t>5 Years</t>
        </is>
      </c>
      <c r="B99" s="4" t="inlineStr">
        <is>
          <t>rr_AverageAnnualReturnYear05</t>
        </is>
      </c>
      <c r="C99" s="4" t="inlineStr">
        <is>
          <t>7.17%</t>
        </is>
      </c>
      <c r="D99" s="4" t="inlineStr">
        <is>
          <t>[6]</t>
        </is>
      </c>
    </row>
    <row r="100">
      <c r="A100" s="4" t="inlineStr">
        <is>
          <t>Since Inception</t>
        </is>
      </c>
      <c r="B100" s="4" t="inlineStr">
        <is>
          <t>rr_AverageAnnualReturnSinceInception</t>
        </is>
      </c>
      <c r="C100" s="4" t="inlineStr">
        <is>
          <t>6.73%</t>
        </is>
      </c>
      <c r="D100" s="4" t="inlineStr">
        <is>
          <t>[6]</t>
        </is>
      </c>
    </row>
    <row r="101">
      <c r="A101" s="4" t="inlineStr">
        <is>
          <t>Inception Date</t>
        </is>
      </c>
      <c r="B101" s="4" t="inlineStr">
        <is>
          <t>rr_AverageAnnualReturnInceptionDate</t>
        </is>
      </c>
      <c r="C101" s="4" t="inlineStr">
        <is>
          <t>Feb. 28,
		2017</t>
        </is>
      </c>
      <c r="D101" s="4" t="inlineStr">
        <is>
          <t>[6]</t>
        </is>
      </c>
    </row>
    <row r="102">
      <c r="A102" s="4" t="inlineStr">
        <is>
          <t>Weiss Alternative Multi-Strategy Fund | Class I</t>
        </is>
      </c>
    </row>
    <row r="103">
      <c r="A103" s="3" t="inlineStr">
        <is>
          <t>Prospectus [Line Items]</t>
        </is>
      </c>
      <c r="B103" s="4" t="inlineStr">
        <is>
          <t>rr_ProspectusLineItems</t>
        </is>
      </c>
    </row>
    <row r="104">
      <c r="A104" s="4" t="inlineStr">
        <is>
          <t>Trading Symbol</t>
        </is>
      </c>
      <c r="B104" s="4" t="inlineStr">
        <is>
          <t>dei_TradingSymbol</t>
        </is>
      </c>
      <c r="C104" s="4" t="inlineStr">
        <is>
          <t>WEISX</t>
        </is>
      </c>
    </row>
    <row r="105">
      <c r="A105" s="4" t="inlineStr">
        <is>
          <t>Maximum Sales Charge Imposed on Purchases (as a percentage of Offering Price)</t>
        </is>
      </c>
      <c r="B105" s="4" t="inlineStr">
        <is>
          <t>rr_MaximumSalesChargeImposedOnPurchasesOverOfferingPrice</t>
        </is>
      </c>
      <c r="C105" s="4" t="inlineStr">
        <is>
          <t xml:space="preserve">none
				</t>
        </is>
      </c>
    </row>
    <row r="106">
      <c r="A106" s="4" t="inlineStr">
        <is>
          <t>Maximum Deferred Sales Charge (as a percentage of Offering Price)</t>
        </is>
      </c>
      <c r="B106" s="4" t="inlineStr">
        <is>
          <t>rr_MaximumDeferredSalesChargeOverOfferingPrice</t>
        </is>
      </c>
      <c r="C106" s="4" t="inlineStr">
        <is>
          <t xml:space="preserve">none
				</t>
        </is>
      </c>
    </row>
    <row r="107">
      <c r="A107" s="4" t="inlineStr">
        <is>
          <t>Management Fees (as a percentage of Assets)</t>
        </is>
      </c>
      <c r="B107" s="4" t="inlineStr">
        <is>
          <t>rr_ManagementFeesOverAssets</t>
        </is>
      </c>
      <c r="C107" s="4" t="inlineStr">
        <is>
          <t>1.50%</t>
        </is>
      </c>
    </row>
    <row r="108">
      <c r="A108" s="4" t="inlineStr">
        <is>
          <t>Distribution and Service (12b-1) Fees</t>
        </is>
      </c>
      <c r="B108" s="4" t="inlineStr">
        <is>
          <t>rr_DistributionAndService12b1FeesOverAssets</t>
        </is>
      </c>
      <c r="C108" s="4" t="inlineStr">
        <is>
          <t xml:space="preserve">none
				</t>
        </is>
      </c>
    </row>
    <row r="109">
      <c r="A109" s="4" t="inlineStr">
        <is>
          <t>Shareholder Servicing Fee</t>
        </is>
      </c>
      <c r="B109" s="4" t="inlineStr">
        <is>
          <t>rr_Component1OtherExpensesOverAssets</t>
        </is>
      </c>
      <c r="C109" s="4" t="inlineStr">
        <is>
          <t>0.10%</t>
        </is>
      </c>
    </row>
    <row r="110">
      <c r="A110" s="4" t="inlineStr">
        <is>
          <t>Dividends, Interest and Borrowing Expense on Short Positions</t>
        </is>
      </c>
      <c r="B110" s="4" t="inlineStr">
        <is>
          <t>rr_Component2OtherExpensesOverAssets</t>
        </is>
      </c>
      <c r="C110" s="4" t="inlineStr">
        <is>
          <t>1.55%</t>
        </is>
      </c>
    </row>
    <row r="111">
      <c r="A111" s="4" t="inlineStr">
        <is>
          <t>All other expenses</t>
        </is>
      </c>
      <c r="B111" s="4" t="inlineStr">
        <is>
          <t>rr_Component3OtherExpensesOverAssets</t>
        </is>
      </c>
      <c r="C111" s="4" t="inlineStr">
        <is>
          <t>1.02%</t>
        </is>
      </c>
    </row>
    <row r="112">
      <c r="A112" s="4" t="inlineStr">
        <is>
          <t>Other Expenses (as a percentage of Assets):</t>
        </is>
      </c>
      <c r="B112" s="4" t="inlineStr">
        <is>
          <t>rr_OtherExpensesOverAssets</t>
        </is>
      </c>
      <c r="C112" s="4" t="inlineStr">
        <is>
          <t>2.57%</t>
        </is>
      </c>
      <c r="D112" s="4" t="inlineStr">
        <is>
          <t>[3]</t>
        </is>
      </c>
    </row>
    <row r="113">
      <c r="A113" s="4" t="inlineStr">
        <is>
          <t>Acquired Fund Fees and Expenses</t>
        </is>
      </c>
      <c r="B113" s="4" t="inlineStr">
        <is>
          <t>rr_AcquiredFundFeesAndExpensesOverAssets</t>
        </is>
      </c>
      <c r="C113" s="4" t="inlineStr">
        <is>
          <t>0.14%</t>
        </is>
      </c>
      <c r="D113" s="4" t="inlineStr">
        <is>
          <t>[4]</t>
        </is>
      </c>
    </row>
    <row r="114">
      <c r="A114" s="4" t="inlineStr">
        <is>
          <t>Expenses (as a percentage of Assets)</t>
        </is>
      </c>
      <c r="B114" s="4" t="inlineStr">
        <is>
          <t>rr_ExpensesOverAssets</t>
        </is>
      </c>
      <c r="C114" s="4" t="inlineStr">
        <is>
          <t>4.31%</t>
        </is>
      </c>
    </row>
    <row r="115">
      <c r="A115" s="4" t="inlineStr">
        <is>
          <t>Fee Waiver or Reimbursement</t>
        </is>
      </c>
      <c r="B115" s="4" t="inlineStr">
        <is>
          <t>rr_FeeWaiverOrReimbursementOverAssets</t>
        </is>
      </c>
      <c r="C115" s="4" t="inlineStr">
        <is>
          <t>(1.02%)</t>
        </is>
      </c>
      <c r="D115" s="4" t="inlineStr">
        <is>
          <t>[5]</t>
        </is>
      </c>
    </row>
    <row r="116">
      <c r="A116" s="4" t="inlineStr">
        <is>
          <t>Net Expenses (as a percentage of Assets)</t>
        </is>
      </c>
      <c r="B116" s="4" t="inlineStr">
        <is>
          <t>rr_NetExpensesOverAssets</t>
        </is>
      </c>
      <c r="C116" s="4" t="inlineStr">
        <is>
          <t>3.29%</t>
        </is>
      </c>
    </row>
    <row r="117">
      <c r="A117" s="4" t="inlineStr">
        <is>
          <t>Other Expenses, New Fund, Based on Estimates [Text]</t>
        </is>
      </c>
      <c r="B117" s="4" t="inlineStr">
        <is>
          <t>rr_OtherExpensesNewFundBasedOnEstimates</t>
        </is>
      </c>
      <c r="C117" s="4" t="inlineStr">
        <is>
          <t>“Other Expenses” for Class A and Class I are estimated based on the other expenses for other available share classes.</t>
        </is>
      </c>
    </row>
    <row r="118">
      <c r="A118" s="4" t="inlineStr">
        <is>
          <t>Expense Example, with Redemption, 1 Year</t>
        </is>
      </c>
      <c r="B118" s="4" t="inlineStr">
        <is>
          <t>rr_ExpenseExampleYear01</t>
        </is>
      </c>
      <c r="C118" s="5" t="n">
        <v>332</v>
      </c>
    </row>
    <row r="119">
      <c r="A119" s="4" t="inlineStr">
        <is>
          <t>Expense Example, with Redemption, 3 Years</t>
        </is>
      </c>
      <c r="B119" s="4" t="inlineStr">
        <is>
          <t>rr_ExpenseExampleYear03</t>
        </is>
      </c>
      <c r="C119" s="6" t="n">
        <v>1215</v>
      </c>
    </row>
    <row r="120">
      <c r="A120" s="4" t="inlineStr">
        <is>
          <t>Expense Example, with Redemption, 5 Years</t>
        </is>
      </c>
      <c r="B120" s="4" t="inlineStr">
        <is>
          <t>rr_ExpenseExampleYear05</t>
        </is>
      </c>
      <c r="C120" s="6" t="n">
        <v>2110</v>
      </c>
    </row>
    <row r="121">
      <c r="A121" s="4" t="inlineStr">
        <is>
          <t>Expense Example, with Redemption, 10 Years</t>
        </is>
      </c>
      <c r="B121" s="4" t="inlineStr">
        <is>
          <t>rr_ExpenseExampleYear10</t>
        </is>
      </c>
      <c r="C121" s="5" t="n">
        <v>4402</v>
      </c>
    </row>
    <row r="122">
      <c r="A122" s="4" t="inlineStr">
        <is>
          <t>Weiss Alternative Multi-Strategy Fund | Class K</t>
        </is>
      </c>
    </row>
    <row r="123">
      <c r="A123" s="3" t="inlineStr">
        <is>
          <t>Prospectus [Line Items]</t>
        </is>
      </c>
      <c r="B123" s="4" t="inlineStr">
        <is>
          <t>rr_ProspectusLineItems</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 xml:space="preserve">none
				</t>
        </is>
      </c>
    </row>
    <row r="126">
      <c r="A126" s="4" t="inlineStr">
        <is>
          <t>Management Fees (as a percentage of Assets)</t>
        </is>
      </c>
      <c r="B126" s="4" t="inlineStr">
        <is>
          <t>rr_ManagementFeesOverAssets</t>
        </is>
      </c>
      <c r="C126" s="4" t="inlineStr">
        <is>
          <t>1.50%</t>
        </is>
      </c>
    </row>
    <row r="127">
      <c r="A127" s="4" t="inlineStr">
        <is>
          <t>Distribution and Service (12b-1) Fees</t>
        </is>
      </c>
      <c r="B127" s="4" t="inlineStr">
        <is>
          <t>rr_DistributionAndService12b1FeesOverAssets</t>
        </is>
      </c>
      <c r="C127" s="4" t="inlineStr">
        <is>
          <t xml:space="preserve">none
				</t>
        </is>
      </c>
    </row>
    <row r="128">
      <c r="A128" s="4" t="inlineStr">
        <is>
          <t>Shareholder Servicing Fee</t>
        </is>
      </c>
      <c r="B128" s="4" t="inlineStr">
        <is>
          <t>rr_Component1OtherExpensesOverAssets</t>
        </is>
      </c>
      <c r="C128" s="4" t="inlineStr">
        <is>
          <t xml:space="preserve">none
				</t>
        </is>
      </c>
    </row>
    <row r="129">
      <c r="A129" s="4" t="inlineStr">
        <is>
          <t>Dividends, Interest and Borrowing Expense on Short Positions</t>
        </is>
      </c>
      <c r="B129" s="4" t="inlineStr">
        <is>
          <t>rr_Component2OtherExpensesOverAssets</t>
        </is>
      </c>
      <c r="C129" s="4" t="inlineStr">
        <is>
          <t>1.55%</t>
        </is>
      </c>
    </row>
    <row r="130">
      <c r="A130" s="4" t="inlineStr">
        <is>
          <t>All other expenses</t>
        </is>
      </c>
      <c r="B130" s="4" t="inlineStr">
        <is>
          <t>rr_Component3OtherExpensesOverAssets</t>
        </is>
      </c>
      <c r="C130" s="4" t="inlineStr">
        <is>
          <t>1.02%</t>
        </is>
      </c>
    </row>
    <row r="131">
      <c r="A131" s="4" t="inlineStr">
        <is>
          <t>Other Expenses (as a percentage of Assets):</t>
        </is>
      </c>
      <c r="B131" s="4" t="inlineStr">
        <is>
          <t>rr_OtherExpensesOverAssets</t>
        </is>
      </c>
      <c r="C131" s="4" t="inlineStr">
        <is>
          <t>2.57%</t>
        </is>
      </c>
    </row>
    <row r="132">
      <c r="A132" s="4" t="inlineStr">
        <is>
          <t>Acquired Fund Fees and Expenses</t>
        </is>
      </c>
      <c r="B132" s="4" t="inlineStr">
        <is>
          <t>rr_AcquiredFundFeesAndExpensesOverAssets</t>
        </is>
      </c>
      <c r="C132" s="4" t="inlineStr">
        <is>
          <t>0.14%</t>
        </is>
      </c>
      <c r="D132" s="4" t="inlineStr">
        <is>
          <t>[4]</t>
        </is>
      </c>
    </row>
    <row r="133">
      <c r="A133" s="4" t="inlineStr">
        <is>
          <t>Expenses (as a percentage of Assets)</t>
        </is>
      </c>
      <c r="B133" s="4" t="inlineStr">
        <is>
          <t>rr_ExpensesOverAssets</t>
        </is>
      </c>
      <c r="C133" s="4" t="inlineStr">
        <is>
          <t>4.21%</t>
        </is>
      </c>
    </row>
    <row r="134">
      <c r="A134" s="4" t="inlineStr">
        <is>
          <t>Fee Waiver or Reimbursement</t>
        </is>
      </c>
      <c r="B134" s="4" t="inlineStr">
        <is>
          <t>rr_FeeWaiverOrReimbursementOverAssets</t>
        </is>
      </c>
      <c r="C134" s="4" t="inlineStr">
        <is>
          <t>(1.02%)</t>
        </is>
      </c>
      <c r="D134" s="4" t="inlineStr">
        <is>
          <t>[5]</t>
        </is>
      </c>
    </row>
    <row r="135">
      <c r="A135" s="4" t="inlineStr">
        <is>
          <t>Net Expenses (as a percentage of Assets)</t>
        </is>
      </c>
      <c r="B135" s="4" t="inlineStr">
        <is>
          <t>rr_NetExpensesOverAssets</t>
        </is>
      </c>
      <c r="C135" s="4" t="inlineStr">
        <is>
          <t>3.19%</t>
        </is>
      </c>
    </row>
    <row r="136">
      <c r="A136" s="4" t="inlineStr">
        <is>
          <t>Expense Example, with Redemption, 1 Year</t>
        </is>
      </c>
      <c r="B136" s="4" t="inlineStr">
        <is>
          <t>rr_ExpenseExampleYear01</t>
        </is>
      </c>
      <c r="C136" s="5" t="n">
        <v>322</v>
      </c>
    </row>
    <row r="137">
      <c r="A137" s="4" t="inlineStr">
        <is>
          <t>Expense Example, with Redemption, 3 Years</t>
        </is>
      </c>
      <c r="B137" s="4" t="inlineStr">
        <is>
          <t>rr_ExpenseExampleYear03</t>
        </is>
      </c>
      <c r="C137" s="6" t="n">
        <v>1186</v>
      </c>
    </row>
    <row r="138">
      <c r="A138" s="4" t="inlineStr">
        <is>
          <t>Expense Example, with Redemption, 5 Years</t>
        </is>
      </c>
      <c r="B138" s="4" t="inlineStr">
        <is>
          <t>rr_ExpenseExampleYear05</t>
        </is>
      </c>
      <c r="C138" s="6" t="n">
        <v>2064</v>
      </c>
    </row>
    <row r="139">
      <c r="A139" s="4" t="inlineStr">
        <is>
          <t>Expense Example, with Redemption, 10 Years</t>
        </is>
      </c>
      <c r="B139" s="4" t="inlineStr">
        <is>
          <t>rr_ExpenseExampleYear10</t>
        </is>
      </c>
      <c r="C139" s="5" t="n">
        <v>4319</v>
      </c>
    </row>
    <row r="140">
      <c r="A140" s="4" t="inlineStr">
        <is>
          <t>Annual Return 2016</t>
        </is>
      </c>
      <c r="B140" s="4" t="inlineStr">
        <is>
          <t>rr_AnnualReturn2016</t>
        </is>
      </c>
      <c r="C140" s="4" t="inlineStr">
        <is>
          <t>4.47%</t>
        </is>
      </c>
    </row>
    <row r="141">
      <c r="A141" s="4" t="inlineStr">
        <is>
          <t>Annual Return 2017</t>
        </is>
      </c>
      <c r="B141" s="4" t="inlineStr">
        <is>
          <t>rr_AnnualReturn2017</t>
        </is>
      </c>
      <c r="C141" s="4" t="inlineStr">
        <is>
          <t>7.59%</t>
        </is>
      </c>
    </row>
    <row r="142">
      <c r="A142" s="4" t="inlineStr">
        <is>
          <t>Annual Return 2018</t>
        </is>
      </c>
      <c r="B142" s="4" t="inlineStr">
        <is>
          <t>rr_AnnualReturn2018</t>
        </is>
      </c>
      <c r="C142" s="4" t="inlineStr">
        <is>
          <t>0.22%</t>
        </is>
      </c>
    </row>
    <row r="143">
      <c r="A143" s="4" t="inlineStr">
        <is>
          <t>Annual Return 2019</t>
        </is>
      </c>
      <c r="B143" s="4" t="inlineStr">
        <is>
          <t>rr_AnnualReturn2019</t>
        </is>
      </c>
      <c r="C143" s="4" t="inlineStr">
        <is>
          <t>14.56%</t>
        </is>
      </c>
    </row>
    <row r="144">
      <c r="A144" s="4" t="inlineStr">
        <is>
          <t>Annual Return 2020</t>
        </is>
      </c>
      <c r="B144" s="4" t="inlineStr">
        <is>
          <t>rr_AnnualReturn2020</t>
        </is>
      </c>
      <c r="C144" s="4" t="inlineStr">
        <is>
          <t>11.32%</t>
        </is>
      </c>
    </row>
    <row r="145">
      <c r="A145" s="4" t="inlineStr">
        <is>
          <t>Label</t>
        </is>
      </c>
      <c r="B145" s="4" t="inlineStr">
        <is>
          <t>rr_AverageAnnualReturnLabel</t>
        </is>
      </c>
      <c r="C145" s="4" t="inlineStr">
        <is>
          <t>Return Before Taxes</t>
        </is>
      </c>
    </row>
    <row r="146">
      <c r="A146" s="4" t="inlineStr">
        <is>
          <t>1 Year</t>
        </is>
      </c>
      <c r="B146" s="4" t="inlineStr">
        <is>
          <t>rr_AverageAnnualReturnYear01</t>
        </is>
      </c>
      <c r="C146" s="4" t="inlineStr">
        <is>
          <t>11.32%</t>
        </is>
      </c>
    </row>
    <row r="147">
      <c r="A147" s="4" t="inlineStr">
        <is>
          <t>5 Years</t>
        </is>
      </c>
      <c r="B147" s="4" t="inlineStr">
        <is>
          <t>rr_AverageAnnualReturnYear05</t>
        </is>
      </c>
      <c r="C147" s="4" t="inlineStr">
        <is>
          <t>7.51%</t>
        </is>
      </c>
    </row>
    <row r="148">
      <c r="A148" s="4" t="inlineStr">
        <is>
          <t>Since Inception</t>
        </is>
      </c>
      <c r="B148" s="4" t="inlineStr">
        <is>
          <t>rr_AverageAnnualReturnSinceInception</t>
        </is>
      </c>
      <c r="C148" s="4" t="inlineStr">
        <is>
          <t>7.07%</t>
        </is>
      </c>
    </row>
    <row r="149">
      <c r="A149" s="4" t="inlineStr">
        <is>
          <t>Inception Date</t>
        </is>
      </c>
      <c r="B149" s="4" t="inlineStr">
        <is>
          <t>rr_AverageAnnualReturnInceptionDate</t>
        </is>
      </c>
      <c r="C149" s="4" t="inlineStr">
        <is>
          <t>Dec. 1,
		2015</t>
        </is>
      </c>
    </row>
    <row r="150">
      <c r="A150" s="4" t="inlineStr">
        <is>
          <t>Weiss Alternative Multi-Strategy Fund | Class K | After Taxes on Distributions</t>
        </is>
      </c>
    </row>
    <row r="151">
      <c r="A151" s="3" t="inlineStr">
        <is>
          <t>Prospectus [Line Items]</t>
        </is>
      </c>
      <c r="B151" s="4" t="inlineStr">
        <is>
          <t>rr_ProspectusLineItems</t>
        </is>
      </c>
    </row>
    <row r="152">
      <c r="A152" s="4" t="inlineStr">
        <is>
          <t>Label</t>
        </is>
      </c>
      <c r="B152" s="4" t="inlineStr">
        <is>
          <t>rr_AverageAnnualReturnLabel</t>
        </is>
      </c>
      <c r="C152" s="4" t="inlineStr">
        <is>
          <t>Return After Taxes on Distributions</t>
        </is>
      </c>
    </row>
    <row r="153">
      <c r="A153" s="4" t="inlineStr">
        <is>
          <t>1 Year</t>
        </is>
      </c>
      <c r="B153" s="4" t="inlineStr">
        <is>
          <t>rr_AverageAnnualReturnYear01</t>
        </is>
      </c>
      <c r="C153" s="4" t="inlineStr">
        <is>
          <t>8.14%</t>
        </is>
      </c>
    </row>
    <row r="154">
      <c r="A154" s="4" t="inlineStr">
        <is>
          <t>5 Years</t>
        </is>
      </c>
      <c r="B154" s="4" t="inlineStr">
        <is>
          <t>rr_AverageAnnualReturnYear05</t>
        </is>
      </c>
      <c r="C154" s="4" t="inlineStr">
        <is>
          <t>5.20%</t>
        </is>
      </c>
    </row>
    <row r="155">
      <c r="A155" s="4" t="inlineStr">
        <is>
          <t>Since Inception</t>
        </is>
      </c>
      <c r="B155" s="4" t="inlineStr">
        <is>
          <t>rr_AverageAnnualReturnSinceInception</t>
        </is>
      </c>
      <c r="C155" s="4" t="inlineStr">
        <is>
          <t>4.80%</t>
        </is>
      </c>
    </row>
    <row r="156">
      <c r="A156" s="4" t="inlineStr">
        <is>
          <t>Weiss Alternative Multi-Strategy Fund | Class K | After Taxes on Distributions and Sales</t>
        </is>
      </c>
    </row>
    <row r="157">
      <c r="A157" s="3" t="inlineStr">
        <is>
          <t>Prospectus [Line Items]</t>
        </is>
      </c>
      <c r="B157" s="4" t="inlineStr">
        <is>
          <t>rr_ProspectusLineItems</t>
        </is>
      </c>
    </row>
    <row r="158">
      <c r="A158" s="4" t="inlineStr">
        <is>
          <t>Label</t>
        </is>
      </c>
      <c r="B158" s="4" t="inlineStr">
        <is>
          <t>rr_AverageAnnualReturnLabel</t>
        </is>
      </c>
      <c r="C158" s="4" t="inlineStr">
        <is>
          <t>Return After Taxes on Distributions and Sale of Fund Shares</t>
        </is>
      </c>
    </row>
    <row r="159">
      <c r="A159" s="4" t="inlineStr">
        <is>
          <t>1 Year</t>
        </is>
      </c>
      <c r="B159" s="4" t="inlineStr">
        <is>
          <t>rr_AverageAnnualReturnYear01</t>
        </is>
      </c>
      <c r="C159" s="4" t="inlineStr">
        <is>
          <t>6.76%</t>
        </is>
      </c>
    </row>
    <row r="160">
      <c r="A160" s="4" t="inlineStr">
        <is>
          <t>5 Years</t>
        </is>
      </c>
      <c r="B160" s="4" t="inlineStr">
        <is>
          <t>rr_AverageAnnualReturnYear05</t>
        </is>
      </c>
      <c r="C160" s="4" t="inlineStr">
        <is>
          <t>4.87%</t>
        </is>
      </c>
    </row>
    <row r="161">
      <c r="A161" s="4" t="inlineStr">
        <is>
          <t>Since Inception</t>
        </is>
      </c>
      <c r="B161" s="4" t="inlineStr">
        <is>
          <t>rr_AverageAnnualReturnSinceInception</t>
        </is>
      </c>
      <c r="C161" s="4" t="inlineStr">
        <is>
          <t>4.54%</t>
        </is>
      </c>
    </row>
    <row r="162"/>
    <row r="163">
      <c r="A163" s="4" t="inlineStr">
        <is>
          <t>[1]</t>
        </is>
      </c>
      <c r="B163" s="4" t="inlineStr">
        <is>
          <t>The Bloomberg Barclays U.S. Aggregate Bond Index covers the USD-denominated, investment-grade, fixed rate, taxable bond market of SEC-registered securities. The Index includes multiple types of government and corporate-issued bonds, some of which are asset-backed. The securities that compromised the Bloomberg Barclays U.S. Aggregate Bond Index may differ substantially from the securities in the Fund’s portfolio. It is not possible to invest directly in an index.</t>
        </is>
      </c>
    </row>
    <row r="164">
      <c r="A164" s="4" t="inlineStr">
        <is>
          <t>[2]</t>
        </is>
      </c>
      <c r="B164" s="4" t="inlineStr">
        <is>
          <t>A 1.00% contingent deferred sales charge is imposed on Class A purchases of $1 million or more that are redeemed within 18 months after purchase.</t>
        </is>
      </c>
    </row>
    <row r="165">
      <c r="A165" s="4" t="inlineStr">
        <is>
          <t>[3]</t>
        </is>
      </c>
      <c r="B165" s="4" t="inlineStr">
        <is>
          <t>“Other Expenses” for Class A and Class I are estimated based on the other expenses for other available share classes.</t>
        </is>
      </c>
    </row>
    <row r="166">
      <c r="A166" s="4" t="inlineStr">
        <is>
          <t>[4]</t>
        </is>
      </c>
      <c r="B166" s="4" t="inlineStr">
        <is>
          <t>Acquired Fund Fees and Expenses for the Fund’s current fiscal year are the indirect costs of investing in other investment companies. The total annual fund operating expenses in this fee table will not correlate to the expense ratio in the Fund’s financial highlights, which only reflect the direct operating expenses incurred by the Fund.</t>
        </is>
      </c>
    </row>
    <row r="167">
      <c r="A167" s="4" t="inlineStr">
        <is>
          <t>[5]</t>
        </is>
      </c>
      <c r="B167" s="4" t="inlineStr">
        <is>
          <t xml:space="preserve">Weiss Multi-Strategy Advisers LLC (the “Adviser”) has contractually agreed to waive a portion or all of its management fees and/or reimburse Fund expenses (excluding Rule 12b-1 fees, shareholder servicing fees, acquired fund fees and expenses, front-end or contingent deferred sales loads, swap fees and expenses, dividends and interest on short positions, taxes, leverage interest, brokerage fees (including commissions, mark-ups and mark-downs), annual account fees for margin accounts, expenses incurred in connection with any merger or reorganization, or extraordinary expenses such as litigation) in order to limit Total Annual Fund Operating Expenses for each share class to 1.50% of average daily net assets (the “Expense Cap”). The Expense Cap will remain in effect through at least February 28, 2022, and may be terminated upon 60 days’ written notice by the Trust’s Board of Trustees (the “Board”) or the Adviser. The Adviser may request recoupment of previously waived fees and reimbursed expenses for three years from the date they were waived or reimbursed, provided that after payment of the recoupment, Total Annual Fund Operating Expenses do not exceed the lesser of the Expense Cap: (i) in effect at the time of the waiver or reimbursement, or (ii) in effect at the time of recoupment. </t>
        </is>
      </c>
    </row>
    <row r="168">
      <c r="A168" s="4" t="inlineStr">
        <is>
          <t>[6]</t>
        </is>
      </c>
      <c r="B168" s="4" t="inlineStr">
        <is>
          <t>The inception date for Investor Class Shares is February 28, 2017. Performance shown prior to the inception of the Investor Class Shares reflects the performance of the Class K Shares, adjusted to reflect expenses of the Investor Class.</t>
        </is>
      </c>
    </row>
  </sheetData>
  <mergeCells count="8">
    <mergeCell ref="C1:D1"/>
    <mergeCell ref="A162:C162"/>
    <mergeCell ref="B163:C163"/>
    <mergeCell ref="B164:C164"/>
    <mergeCell ref="B165:C165"/>
    <mergeCell ref="B166:C166"/>
    <mergeCell ref="B167:C167"/>
    <mergeCell ref="B168:C1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0:42Z</dcterms:created>
  <dcterms:modified xmlns:dcterms="http://purl.org/dc/terms/" xmlns:xsi="http://www.w3.org/2001/XMLSchema-instance" xsi:type="dcterms:W3CDTF">2021-02-26T16:00:42Z</dcterms:modified>
</cp:coreProperties>
</file>